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posits and Costs Coincident t" sheetId="12" state="visible" r:id="rId12"/>
    <sheet xmlns:r="http://schemas.openxmlformats.org/officeDocument/2006/relationships" name="Loans Payable to Related Partie" sheetId="13" state="visible" r:id="rId13"/>
    <sheet xmlns:r="http://schemas.openxmlformats.org/officeDocument/2006/relationships" name="Common Stock Issuanc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 Warra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Deposits and Costs Coincident_2" sheetId="22" state="visible" r:id="rId22"/>
    <sheet xmlns:r="http://schemas.openxmlformats.org/officeDocument/2006/relationships" name="Loans Payable to Related Part_2" sheetId="23" state="visible" r:id="rId23"/>
    <sheet xmlns:r="http://schemas.openxmlformats.org/officeDocument/2006/relationships" name="Significant Accounting Polici_3"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Deposits and Costs Coincident_3" sheetId="27" state="visible" r:id="rId27"/>
    <sheet xmlns:r="http://schemas.openxmlformats.org/officeDocument/2006/relationships" name="Deposits and Costs Coincident_4" sheetId="28" state="visible" r:id="rId28"/>
    <sheet xmlns:r="http://schemas.openxmlformats.org/officeDocument/2006/relationships" name="Loans Payable to Related Part_3" sheetId="29" state="visible" r:id="rId29"/>
    <sheet xmlns:r="http://schemas.openxmlformats.org/officeDocument/2006/relationships" name="Common Stock Issuances (Details"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Dream Homes &amp; Development Corp.</t>
        </is>
      </c>
    </row>
    <row r="5">
      <c r="A5" s="4" t="inlineStr">
        <is>
          <t>Entity Central Index Key</t>
        </is>
      </c>
      <c r="B5" s="4" t="inlineStr">
        <is>
          <t>000151833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49449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1 - Significant Accounting
Policies Nature of Operations Dream Homes &amp; Development Corporation is a regional
builder and developer of new single-family homes and subdivisions, as well as a market leader in coastal construction, elevation and mitigation.
In the nin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5 new developments totaling 265 units
under contract and in development. Dream Homes’ operations will include the development and sale of a variety of residential communities,
including construction of semi-custom homes, entry-level and first time move-up single-family and multi-family homes.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ies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2 - Property and Equipment Property and equipment is summarized as follows:
March 31, December 31,
Office equipment $ 5,115 $ 5,115
Vehicles/Modular homes 58,065 58,065
Less: Accumulated depreciation (40,813 ) (39,124 )
Property and Equipment- net $ 22,367 $ 24,056 Depreciation expense for the three months ended March 31, 2021 and 2020
was $ 1,689 and $ 1,6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3 Months Ended</t>
        </is>
      </c>
    </row>
    <row r="2">
      <c r="B2" s="2" t="inlineStr">
        <is>
          <t>Mar. 31, 2021</t>
        </is>
      </c>
    </row>
    <row r="3">
      <c r="A3" s="3" t="inlineStr">
        <is>
          <t>Real Estate [Abstract]</t>
        </is>
      </c>
    </row>
    <row r="4">
      <c r="A4" s="4" t="inlineStr">
        <is>
          <t>Deposits and Costs Coincident to Acquisition of Land for Development</t>
        </is>
      </c>
      <c r="B4" s="4" t="inlineStr">
        <is>
          <t>3-Deposits and Costs Coincident to Acquisition
of Land for Development Deposits and costs coincident to acquisition of land
for development are summarized as follows:
March 31, December 31,
Lacey Township, New Jersey, Pines contract:
Deposit $ - $ -
Cost to acquire contract 10,000 10,000
Site engineering, permits, and other costs 111,833 111,833
Total Pines contract 121,833 121,833
Berkeley Township, New Jersey, Tallwoods contract:
Deposit 10,000 10,000
Site engineering, permits, and other costs 90,146 90,146
Total Tallwoods contract 100,146 100,146
Other Deposits:
Clayton, New Jersey - 120 apartments 101,350 62,662
Louis Avenue, Bayville, New Jersey-17 units 36,271 36,271
Berkeley Terrace – Bayville, New Jersey 70 units 20,000 20,000
Station Dr – Forked River, New Jersey 99,032 99,032
201 East Ave – Clayton, New Jersey – 63 units 112,491 112,491
Academy St – Clayton, New Jersey – 2 lots 36,133 36,133
Other 22,542 191,263
Total $ 649,798 $ 779,831 Properties currently under contract to purchase
and in the development stage Berkeley Terrace – Bayville, NJ – 70
approved townhome units A contract was signed to acquire 70 approved townhome
units in October 2019, after 31 months of discussion. This property is scheduled to close in mid to late June 2021, at which time site
improvements will commence. Sales will accrete to 2021, 2022 &amp; 2023 income. The Company has secured a bridge loan and is awaiting
a commitment with a permanent lender for an acquisition, development and construction finance facility. Funding for land only has been
secured at this time. Closing for this property is scheduled for mid to late June 2021. Lacey Township, New Jersey, “Dream Homes
at the Pines”, Contract Dream Homes is in contract and under development for
a parcel which will yield 68 new townhomes in the Ocean County NJ area, of which 54 are market rate and 14 are affordable housing. The
acquisition of the contract was made for common stock and occurred in the 4th quarter of 2016. This property is currently in the approval
process. This development project is scheduled to begin in late 2021 and will accrete to 2022 sales. All costs associated with this property necessary
to obtain all approvals, acquire the land, install the infrastructure and prepare the property to commence construction are the Company’s
responsibility.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has been put on hold pending a determination if the township will be approved by the State of New Jersey for a CAFRA Town Center designation.
A Lacey Township Planning Board meeting was held on December 11, 2017. Additional information was requested from the board and the next
meeting was heard for preliminary and final approval on April 19 th It is anticipated that complete development approvals
will cost approximately $20,000 more to complete. In addition to these approval costs and acquisition costs, infrastructure costs are
anticipated to cost approximately $1,000,000. The total amount of funding required to acquire and make this property ready for home construction
is approximately $1,900,000.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As of February 26, 2021, financing has been secured
to purchase the land upon municipal approvals being granted. Dream Homes Apartments On May 3, 2018, the Company submitted a signed letter
of intent to purchase 5.5 acres of property in Gloucester County, which is currently being approved for a 112-unit apartment complex,
with 8000 square feet of retail space. The Company has a signed contract and has been proceeding with development approvals. The property
is designated as a redevelopment property, and a redevelopment agreement is currently being negotiated with the township. Progress has
been delayed due to township closures due to the Covid-19 pandemic. On February 26, 2021, the Company took title to the
property via an assemblage of 3 parcels. Louis Avenue – Bayville, NJ – Property
being developed In October of 2018, the company entered into a contract
to develop and acquire 17 townhouse lots in Bayville NJ. Engineering and approvals are currently in process. Application was made to the
Planning Board on March 20, 2020. The project was deemed complete by the township engineer. Municipal scheduling has been delayed due
to the Covid-19 virus. The Company was heard before the Berkeley Township Planning Board on October 3, 2020 and the planning board awarded
preliminary approvals for 17 townhome units.. Application is being prepared for final approvals. The Company is scheduled to acquire the
property in July of 2021. Autumn Run – Gloucester County On December 7, 2018, the Company signed a contract
to purchase a property in Gloucester County, NJ, which will be approved for +/- 63 units of age-restricted housing. The property is currently
in the approval stage. An application was made to the DEP for a wetlands letter of interpretation, which was approved as proposed. Further
action before the planning board is pending due to delays caused by township closures due to Covid-19. The Company had a virtual workshop
meeting on September 15, 2020 and an additional virtual meeting was conducted on November 17, 2020. The application for a use variance is being heard
on May 24, 2021. Little Egg Harbor Township, New Jersey, “Dream
Homes at Radio Road”, Contract On March 14, 2018, the Company signed a contract to
purchase 4 improved lots (1 lot has been sold) in Little Egg Harbor Township, NJ (the “Dream Homes at Radio Road”) for a total
of $260,000. The Contract between the Company and the seller of the land provides for a $65,000 per lot purchase price with closing occurring
on a rolling basis, as each house is built and sold. The Company intends to begin construction as buyers are secured and the homes are
projected to sell in the $350,000 - $375,000 range. Properties on hold due to delay in approvals,
environmental concerns or other reasons Berkeley Township, New Jersey, “Dream Homes
at Tallwoods”, Contract On March 1, 2017, the Company acquired from DHL rights
to a contract to purchase over 7 acres of land in Berkeley Township, NJ (the “Tallwoods Contract or Dream Homes at Tallwoods”)
for 71,429 restricted shares of Company common stock (issued in April 2017). Since the transaction had not occurred for at least
a portion of the Property within 12 months of the completion of the Due Diligence Period, as well as two 6-month extensions, the seller
chose to terminate the contract. Though the Company retained the right to waive any remaining development contingencies and proceed to
close on the property, it was determined by senior management that the risk of acquiring an unapproved property was not accep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3 Months Ended</t>
        </is>
      </c>
    </row>
    <row r="2">
      <c r="B2" s="2" t="inlineStr">
        <is>
          <t>Mar. 31, 2021</t>
        </is>
      </c>
    </row>
    <row r="3">
      <c r="A3" s="3" t="inlineStr">
        <is>
          <t>Debt Disclosure [Abstract]</t>
        </is>
      </c>
    </row>
    <row r="4">
      <c r="A4" s="4" t="inlineStr">
        <is>
          <t>Loans Payable to Related Parties</t>
        </is>
      </c>
      <c r="B4" s="4" t="inlineStr">
        <is>
          <t>4-Loans Payable to Related Parties Loans payable to related parties is summarized as
follows:
March 31, December 31,
Loans payable to chief executive officer $ 3,671 $ 3,671
Total $ 3,671 $ 3,671 All the loans above are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Issuances</t>
        </is>
      </c>
      <c r="B1" s="2" t="inlineStr">
        <is>
          <t>3 Months Ended</t>
        </is>
      </c>
    </row>
    <row r="2">
      <c r="B2" s="2" t="inlineStr">
        <is>
          <t>Mar. 31, 2021</t>
        </is>
      </c>
    </row>
    <row r="3">
      <c r="A3" s="3" t="inlineStr">
        <is>
          <t>Equity [Abstract]</t>
        </is>
      </c>
    </row>
    <row r="4">
      <c r="A4" s="4" t="inlineStr">
        <is>
          <t>Common Stock Issuances</t>
        </is>
      </c>
      <c r="B4" s="4" t="inlineStr">
        <is>
          <t>5 - Common Stock Issuances On May 9, 2019, the Company issued 58,000 restricted
shares of restricted common shares to two individuals for consulting services at $.10 per share. On June 6, 2019, the Company issued 520,000 restricted
shares for stock-based compensation at $.10 per share to six individuals. On June 6, 2019, the Company issued 1,000,000 restricted
shares for debt reduction to the Chief Executive Officer at $.10 per share. On June 6, 2019, the Company issued 100,000 restricted
shares for reduction of note payable at $.10 per share. In March 2020, the Company issued 2,997,500 restricted
shares for compensation valued at $ 119,500. On September 25, 2020, the Company issued 110,000
restricted shares for debt reduction value at $7,700. On September 30, 2020, the Company issued 2,600,000
restricted shares for compensation valued at $ 78,000. On October 28, 2020, the Company issued 48,000 restricted
shares for compensation valued at $ 3.360. On November 10, 2020, the Company issued 30,000 restricted
shares for compensation valued at $ 1,800. On February 11, 2021, the Company issued 2,830,000
restricted shares for compensation valued at $ 113,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 Income Taxes As of March 31, 2021 the Company has available for
federal and state income tax purposes a net operating loss carry forward that may be used to offset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Construction Contracts As of March 31, 2021, the Company was committed under
23 construction contracts outstanding with contract prices totaling $ 7,520,018,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term
duration at the date of issuance of these financial statements. Employment Agreements On May 8, 2017, DHDC executed an Employment Agreement
with a Sales Manager. The original term of the agreement was from May 8, 2017 to May 8, 2019 and was renewable thereafter at 1-year intervals
based on certain sales targets. That agreement has been renewed and is currently in force. The agreement provides for compensation based
on sales. Lease Agreements The Company has occupied office space located in Forked
River, New Jersey. Commencing April 2017, the Company originally paid monthly rent of $2,000 for this office space. This amount was subsequently
increased to $2,500 per month. On February 28, 2020 the Company executed a lease
for an office space located at 800 Riverview Drive in Brielle, which the Company feels will better serve the southern Monmouth clientele.
The lease term is 2 years, and the total rent is $25,140. The Company continues to operate an office/showroom
located at 884 Rt. 9 in Little Egg Harbor. This lease was originally incepted in November 2018, and the Company continues to utilize the
facility to service clients in Long Beach Island, Little Egg Harbor as well as points south. Line of Credit On September 15, 2016, DHDC established a $500,000
line of credit with General Development Corp., a non-bank lender. Advances under the line bear interest at a rate of 12%, with interest
being payable on demand. The outstanding principal is due and payable in 60 months. The line is secured by the personal guarantee of the
Company’s Chief Executive Officer. The agreement to fund automatically renews on a yearly basis as long as interest payments are
current. To date, the Company has received several advances under the line of credit. As of March 31, 2021, the outstanding principal
balance was $ 372,160. Interest expense for the three months ended March 31, 2021 and 2020 was $ 9,335 and $ 6,27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8. Related Party Transactions Office Space The Company has occupied office space located in Forked
River, New Jersey which is owned by an affiliated company. Commencing April 2017, the Company has paid monthly rent of $2,500 for this
office sp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3 Months Ended</t>
        </is>
      </c>
    </row>
    <row r="2">
      <c r="B2" s="2" t="inlineStr">
        <is>
          <t>Mar. 31, 2021</t>
        </is>
      </c>
    </row>
    <row r="3">
      <c r="A3" s="3" t="inlineStr">
        <is>
          <t>Equity [Abstract]</t>
        </is>
      </c>
    </row>
    <row r="4">
      <c r="A4" s="4" t="inlineStr">
        <is>
          <t>Stock Warrants</t>
        </is>
      </c>
      <c r="B4" s="4" t="inlineStr">
        <is>
          <t>9 - Stock Warrants Effective April 1, 2019, any previous warrants issued
by the Company were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 Subsequent Events Private Placement On May 7, 2021, the Company released a Private Placement
Memorandum, which consists of an equity and debt offering for up to $1,000,000 in new capital. This capital will be utilized for acquisition
and development of several of the properties the Company has under contract. The offering is comprised of Units for sale as well as convertible
debt. Each Unit is priced at $.20 per common share and includes 1 warrant to purchase an additional share of common stock for $.30 within
3 years of the date of Unit purchase. The convertible debt is offered at an 8% coupon, paid quarterly, has a maturity of 3 years and is
convertible at $.75 per share. The offering is scheduled to close on November 7, 2021. Other subsequent events have been detailed in respective
categories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350202</v>
      </c>
      <c r="C3" s="6" t="n">
        <v>55519</v>
      </c>
    </row>
    <row r="4">
      <c r="A4" s="4" t="inlineStr">
        <is>
          <t>Accounts receivable, net of allowance for doubtful accounts ($29,838)</t>
        </is>
      </c>
      <c r="B4" s="5" t="n">
        <v>352244</v>
      </c>
      <c r="C4" s="5" t="n">
        <v>311672</v>
      </c>
    </row>
    <row r="5">
      <c r="A5" s="4" t="inlineStr">
        <is>
          <t>Loan receivable, related party</t>
        </is>
      </c>
      <c r="B5" s="5" t="n">
        <v>87961</v>
      </c>
      <c r="C5" s="5" t="n">
        <v>102460</v>
      </c>
    </row>
    <row r="6">
      <c r="A6" s="4" t="inlineStr">
        <is>
          <t>Employee advances</t>
        </is>
      </c>
      <c r="B6" s="5" t="n">
        <v>2705</v>
      </c>
      <c r="C6" s="5" t="n">
        <v>2705</v>
      </c>
    </row>
    <row r="7">
      <c r="A7" s="4" t="inlineStr">
        <is>
          <t>Mortgage receivable</t>
        </is>
      </c>
      <c r="B7" s="5" t="n">
        <v>25000</v>
      </c>
      <c r="C7" s="4" t="inlineStr">
        <is>
          <t xml:space="preserve"> </t>
        </is>
      </c>
    </row>
    <row r="8">
      <c r="A8" s="4" t="inlineStr">
        <is>
          <t>Contract assets</t>
        </is>
      </c>
      <c r="B8" s="5" t="n">
        <v>90716</v>
      </c>
      <c r="C8" s="5" t="n">
        <v>64143</v>
      </c>
    </row>
    <row r="9">
      <c r="A9" s="4" t="inlineStr">
        <is>
          <t>Total current assets</t>
        </is>
      </c>
      <c r="B9" s="5" t="n">
        <v>908828</v>
      </c>
      <c r="C9" s="5" t="n">
        <v>536499</v>
      </c>
    </row>
    <row r="10">
      <c r="A10" s="4" t="inlineStr">
        <is>
          <t>PROPERTY AND EQUIPMENT, net</t>
        </is>
      </c>
      <c r="B10" s="5" t="n">
        <v>22367</v>
      </c>
      <c r="C10" s="5" t="n">
        <v>24056</v>
      </c>
    </row>
    <row r="11">
      <c r="A11" s="3" t="inlineStr">
        <is>
          <t>OTHER ASSETS</t>
        </is>
      </c>
    </row>
    <row r="12">
      <c r="A12" s="4" t="inlineStr">
        <is>
          <t>Accounts receivable, net of allowance for doubtful accounts ($43,000)</t>
        </is>
      </c>
      <c r="B12" s="5" t="n">
        <v>32000</v>
      </c>
      <c r="C12" s="5" t="n">
        <v>32000</v>
      </c>
    </row>
    <row r="13">
      <c r="A13" s="4" t="inlineStr">
        <is>
          <t>Security deposit</t>
        </is>
      </c>
      <c r="B13" s="5" t="n">
        <v>2200</v>
      </c>
      <c r="C13" s="5" t="n">
        <v>2200</v>
      </c>
    </row>
    <row r="14">
      <c r="A14" s="4" t="inlineStr">
        <is>
          <t>Deposits and costs coincident to acquisition of land for development</t>
        </is>
      </c>
      <c r="B14" s="5" t="n">
        <v>649798</v>
      </c>
      <c r="C14" s="5" t="n">
        <v>779831</v>
      </c>
    </row>
    <row r="15">
      <c r="A15" s="4" t="inlineStr">
        <is>
          <t>Total assets</t>
        </is>
      </c>
      <c r="B15" s="5" t="n">
        <v>1615193</v>
      </c>
      <c r="C15" s="5" t="n">
        <v>1374586</v>
      </c>
    </row>
    <row r="16">
      <c r="A16" s="3" t="inlineStr">
        <is>
          <t>CURRENT LIABILITIES</t>
        </is>
      </c>
    </row>
    <row r="17">
      <c r="A17" s="4" t="inlineStr">
        <is>
          <t>Accounts payable and accrued expenses</t>
        </is>
      </c>
      <c r="B17" s="5" t="n">
        <v>238284</v>
      </c>
      <c r="C17" s="5" t="n">
        <v>332267</v>
      </c>
    </row>
    <row r="18">
      <c r="A18" s="4" t="inlineStr">
        <is>
          <t>Accrued interest</t>
        </is>
      </c>
      <c r="B18" s="5" t="n">
        <v>22439</v>
      </c>
      <c r="C18" s="5" t="n">
        <v>13104</v>
      </c>
    </row>
    <row r="19">
      <c r="A19" s="4" t="inlineStr">
        <is>
          <t>Contract liabilities</t>
        </is>
      </c>
      <c r="B19" s="5" t="n">
        <v>295926</v>
      </c>
      <c r="C19" s="5" t="n">
        <v>187576</v>
      </c>
    </row>
    <row r="20">
      <c r="A20" s="4" t="inlineStr">
        <is>
          <t>Note payable-line of credit</t>
        </is>
      </c>
      <c r="B20" s="5" t="n">
        <v>372160</v>
      </c>
      <c r="C20" s="5" t="n">
        <v>250159</v>
      </c>
    </row>
    <row r="21">
      <c r="A21" s="4" t="inlineStr">
        <is>
          <t>SBA-PPP Loan-</t>
        </is>
      </c>
      <c r="B21" s="5" t="n">
        <v>82895</v>
      </c>
      <c r="C21" s="5" t="n">
        <v>82895</v>
      </c>
    </row>
    <row r="22">
      <c r="A22" s="4" t="inlineStr">
        <is>
          <t>Loans payable-other</t>
        </is>
      </c>
      <c r="B22" s="5" t="n">
        <v>100000</v>
      </c>
      <c r="C22" s="4" t="inlineStr">
        <is>
          <t xml:space="preserve"> </t>
        </is>
      </c>
    </row>
    <row r="23">
      <c r="A23" s="4" t="inlineStr">
        <is>
          <t>Loans payable to related parties</t>
        </is>
      </c>
      <c r="B23" s="5" t="n">
        <v>3671</v>
      </c>
      <c r="C23" s="5" t="n">
        <v>3671</v>
      </c>
    </row>
    <row r="24">
      <c r="A24" s="4" t="inlineStr">
        <is>
          <t>Total current liabilities</t>
        </is>
      </c>
      <c r="B24" s="5" t="n">
        <v>1115375</v>
      </c>
      <c r="C24" s="5" t="n">
        <v>860672</v>
      </c>
    </row>
    <row r="25">
      <c r="A25" s="4" t="inlineStr">
        <is>
          <t>Total liabilities</t>
        </is>
      </c>
      <c r="B25" s="5" t="n">
        <v>1115375</v>
      </c>
      <c r="C25" s="5" t="n">
        <v>860672</v>
      </c>
    </row>
    <row r="26">
      <c r="A26" s="3" t="inlineStr">
        <is>
          <t>STOCKHOLDERS' EQUITY</t>
        </is>
      </c>
    </row>
    <row r="27">
      <c r="A27" s="4" t="inlineStr">
        <is>
          <t>Preferred stock; 5,000,000 shares authorized, $.001 par value, as of March 31, 2021 and December 31, 2020, there are no shares outstanding</t>
        </is>
      </c>
      <c r="B27" s="4" t="inlineStr">
        <is>
          <t xml:space="preserve"> </t>
        </is>
      </c>
      <c r="C27" s="4" t="inlineStr">
        <is>
          <t xml:space="preserve"> </t>
        </is>
      </c>
    </row>
    <row r="28">
      <c r="A28" s="4" t="inlineStr">
        <is>
          <t>Common stock; 70,000,000 shares authorized, $.001 par value, as of March 31, 2021 and December 31, 2020, there are 34,494,493 and 31,664,493 shares outstanding, respectively</t>
        </is>
      </c>
      <c r="B28" s="5" t="n">
        <v>34494</v>
      </c>
      <c r="C28" s="5" t="n">
        <v>31664</v>
      </c>
    </row>
    <row r="29">
      <c r="A29" s="4" t="inlineStr">
        <is>
          <t>Additional paid-in capital</t>
        </is>
      </c>
      <c r="B29" s="5" t="n">
        <v>2183850</v>
      </c>
      <c r="C29" s="5" t="n">
        <v>2073480</v>
      </c>
    </row>
    <row r="30">
      <c r="A30" s="4" t="inlineStr">
        <is>
          <t>Accumulated deficit</t>
        </is>
      </c>
      <c r="B30" s="5" t="n">
        <v>-1718526</v>
      </c>
      <c r="C30" s="5" t="n">
        <v>-1600230</v>
      </c>
    </row>
    <row r="31">
      <c r="A31" s="4" t="inlineStr">
        <is>
          <t>Total stockholders' equity</t>
        </is>
      </c>
      <c r="B31" s="5" t="n">
        <v>499818</v>
      </c>
      <c r="C31" s="5" t="n">
        <v>504914</v>
      </c>
    </row>
    <row r="32">
      <c r="A32" s="4" t="inlineStr">
        <is>
          <t>Total liabilities and stockholders' equity</t>
        </is>
      </c>
      <c r="B32" s="6" t="n">
        <v>1615193</v>
      </c>
      <c r="C32" s="6" t="n">
        <v>1374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Dream Homes &amp; Development Corporation is a regional
builder and developer of new single-family homes and subdivisions, as well as a market leader in coastal construction, elevation and mitigation.
In the nin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5 new developments totaling 265 units
under contract and in development. Dream Homes’ operations will include the development and sale of a variety of residential communities,
including construction of semi-custom homes, entry-level and first time move-up single-family and multi-family homes.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t>
        </is>
      </c>
    </row>
    <row r="5">
      <c r="A5" s="4" t="inlineStr">
        <is>
          <t>Principles of Consolidation</t>
        </is>
      </c>
      <c r="B5" s="4" t="inlineStr">
        <is>
          <t>Principles of Consolidation The consolidated financial statements include the
accounts of DHDC and its wholly owned subsidiaries (collectively, the “Company”). All intercompany balances and transactions
have been eliminated in consolidation.</t>
        </is>
      </c>
    </row>
    <row r="6">
      <c r="A6" s="4" t="inlineStr">
        <is>
          <t>Property and Equipment</t>
        </is>
      </c>
      <c r="B6" s="4" t="inlineStr">
        <is>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is>
      </c>
    </row>
    <row r="8">
      <c r="A8" s="4" t="inlineStr">
        <is>
          <t>Fair Value of Financial Instruments</t>
        </is>
      </c>
      <c r="B8" s="4" t="inlineStr">
        <is>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is>
      </c>
    </row>
    <row r="9">
      <c r="A9" s="4" t="inlineStr">
        <is>
          <t>Construction Contracts</t>
        </is>
      </c>
      <c r="B9" s="4" t="inlineStr">
        <is>
          <t>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is>
      </c>
    </row>
    <row r="10">
      <c r="A10" s="4" t="inlineStr">
        <is>
          <t>Income Taxes</t>
        </is>
      </c>
      <c r="B10" s="4" t="inlineStr">
        <is>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is>
      </c>
    </row>
    <row r="11">
      <c r="A11" s="4" t="inlineStr">
        <is>
          <t>Net Income (Loss) Per Common Share</t>
        </is>
      </c>
      <c r="B11" s="4" t="inlineStr">
        <is>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t>
        </is>
      </c>
    </row>
    <row r="12">
      <c r="A12" s="4" t="inlineStr">
        <is>
          <t>Recent Accounting Pronouncements</t>
        </is>
      </c>
      <c r="B12" s="4" t="inlineStr">
        <is>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is summarized as follows:
March 31, December 31,
Office equipment $ 5,115 $ 5,115
Vehicles/Modular homes 58,065 58,065
Less: Accumulated depreciation (40,813 ) (39,124 )
Property and Equipment- net $ 22,367 $ 24,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3 Months Ended</t>
        </is>
      </c>
    </row>
    <row r="2">
      <c r="B2" s="2" t="inlineStr">
        <is>
          <t>Mar. 31, 2021</t>
        </is>
      </c>
    </row>
    <row r="3">
      <c r="A3" s="3" t="inlineStr">
        <is>
          <t>Real Estate [Abstract]</t>
        </is>
      </c>
    </row>
    <row r="4">
      <c r="A4" s="4" t="inlineStr">
        <is>
          <t>Schedule of Deposits and Costs Coincident to Acquisition of Land for Development</t>
        </is>
      </c>
      <c r="B4" s="4" t="inlineStr">
        <is>
          <t xml:space="preserve">Deposits and costs coincident to acquisition of land
for development are summarized as follows:
March 31, December 31,
Lacey Township, New Jersey, Pines contract:
Deposit $ - $ -
Cost to acquire contract 10,000 10,000
Site engineering, permits, and other costs 111,833 111,833
Total Pines contract 121,833 121,833
Berkeley Township, New Jersey, Tallwoods contract:
Deposit 10,000 10,000
Site engineering, permits, and other costs 90,146 90,146
Total Tallwoods contract 100,146 100,146
Other Deposits:
Clayton, New Jersey - 120 apartments 101,350 62,662
Louis Avenue, Bayville, New Jersey-17 units 36,271 36,271
Berkeley Terrace – Bayville, New Jersey 70 units 20,000 20,000
Station Dr – Forked River, New Jersey 99,032 99,032
201 East Ave – Clayton, New Jersey – 63 units 112,491 112,491
Academy St – Clayton, New Jersey – 2 lots 36,133 36,133
Other 22,542 191,263
Total $ 649,798 $ 779,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3 Months Ended</t>
        </is>
      </c>
    </row>
    <row r="2">
      <c r="B2" s="2" t="inlineStr">
        <is>
          <t>Mar. 31, 2021</t>
        </is>
      </c>
    </row>
    <row r="3">
      <c r="A3" s="3" t="inlineStr">
        <is>
          <t>Debt Disclosure [Abstract]</t>
        </is>
      </c>
    </row>
    <row r="4">
      <c r="A4" s="4" t="inlineStr">
        <is>
          <t>Schedule of Loans Payable to Related Parties</t>
        </is>
      </c>
      <c r="B4" s="4" t="inlineStr">
        <is>
          <t xml:space="preserve">Loans payable to related parties is summarized as
follows:
March 31, December 31,
Loans payable to chief executive officer $ 3,671 $ 3,671
Total $ 3,671 $ 3,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ignificant Accounting Policies (Details Narrative) - $ / shares</t>
        </is>
      </c>
      <c r="B1" s="2" t="inlineStr">
        <is>
          <t>3 Months Ended</t>
        </is>
      </c>
    </row>
    <row r="2">
      <c r="B2" s="2" t="inlineStr">
        <is>
          <t>Mar. 31, 2021</t>
        </is>
      </c>
      <c r="C2" s="2" t="inlineStr">
        <is>
          <t>Dec. 31, 2020</t>
        </is>
      </c>
      <c r="D2" s="2" t="inlineStr">
        <is>
          <t>Jan. 06, 2009</t>
        </is>
      </c>
    </row>
    <row r="3">
      <c r="A3" s="3" t="inlineStr">
        <is>
          <t>Accounting Policies [Abstract]</t>
        </is>
      </c>
    </row>
    <row r="4">
      <c r="A4" s="4" t="inlineStr">
        <is>
          <t>Capital stock authorized</t>
        </is>
      </c>
      <c r="D4" s="5" t="n">
        <v>75000000</v>
      </c>
    </row>
    <row r="5">
      <c r="A5" s="4" t="inlineStr">
        <is>
          <t>Common stock, shares authorized</t>
        </is>
      </c>
      <c r="B5" s="5" t="n">
        <v>70000000</v>
      </c>
      <c r="C5" s="5" t="n">
        <v>70000000</v>
      </c>
      <c r="D5" s="5" t="n">
        <v>70000000</v>
      </c>
    </row>
    <row r="6">
      <c r="A6" s="4" t="inlineStr">
        <is>
          <t>Common stock, par value</t>
        </is>
      </c>
      <c r="B6" s="7" t="n">
        <v>0.001</v>
      </c>
      <c r="C6" s="7" t="n">
        <v>0.001</v>
      </c>
      <c r="D6" s="7" t="n">
        <v>0.001</v>
      </c>
    </row>
    <row r="7">
      <c r="A7" s="4" t="inlineStr">
        <is>
          <t>Preferred stock, shares authorized</t>
        </is>
      </c>
      <c r="B7" s="5" t="n">
        <v>5000000</v>
      </c>
      <c r="C7" s="5" t="n">
        <v>5000000</v>
      </c>
      <c r="D7" s="5" t="n">
        <v>5000000</v>
      </c>
    </row>
    <row r="8">
      <c r="A8" s="4" t="inlineStr">
        <is>
          <t>Preferred stock, par value</t>
        </is>
      </c>
      <c r="B8" s="7" t="n">
        <v>0.001</v>
      </c>
      <c r="C8" s="7" t="n">
        <v>0.001</v>
      </c>
      <c r="D8" s="7" t="n">
        <v>0.001</v>
      </c>
    </row>
    <row r="9">
      <c r="A9" s="4" t="inlineStr">
        <is>
          <t>Property and equipment, estimated useful life</t>
        </is>
      </c>
      <c r="B9"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689</v>
      </c>
      <c r="C4" s="6" t="n">
        <v>165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4" t="inlineStr">
        <is>
          <t>Less: Accumulated depreciation</t>
        </is>
      </c>
      <c r="B2" s="6" t="n">
        <v>-40813</v>
      </c>
      <c r="C2" s="6" t="n">
        <v>-39124</v>
      </c>
    </row>
    <row r="3">
      <c r="A3" s="4" t="inlineStr">
        <is>
          <t>Property and Equipment- net</t>
        </is>
      </c>
      <c r="B3" s="5" t="n">
        <v>22367</v>
      </c>
      <c r="C3" s="5" t="n">
        <v>24056</v>
      </c>
    </row>
    <row r="4">
      <c r="A4" s="4" t="inlineStr">
        <is>
          <t>Office Equipment [Member]</t>
        </is>
      </c>
    </row>
    <row r="5">
      <c r="A5" s="4" t="inlineStr">
        <is>
          <t>Property and equipment, gross</t>
        </is>
      </c>
      <c r="B5" s="5" t="n">
        <v>5115</v>
      </c>
      <c r="C5" s="5" t="n">
        <v>5115</v>
      </c>
    </row>
    <row r="6">
      <c r="A6" s="4" t="inlineStr">
        <is>
          <t>Vehicles/Modular Homes [Member]</t>
        </is>
      </c>
    </row>
    <row r="7">
      <c r="A7" s="4" t="inlineStr">
        <is>
          <t>Property and equipment, gross</t>
        </is>
      </c>
      <c r="B7" s="6" t="n">
        <v>58065</v>
      </c>
      <c r="C7" s="6" t="n">
        <v>58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1" customWidth="1" min="6" max="6"/>
    <col width="15" customWidth="1" min="7" max="7"/>
  </cols>
  <sheetData>
    <row r="1">
      <c r="A1" s="1" t="inlineStr">
        <is>
          <t>Deposits and Costs Coincident to Acquisition of Land for Development (Details Narrative)</t>
        </is>
      </c>
      <c r="B1" s="2" t="inlineStr">
        <is>
          <t>1 Months Ended</t>
        </is>
      </c>
      <c r="C1" s="2" t="inlineStr">
        <is>
          <t>3 Months Ended</t>
        </is>
      </c>
    </row>
    <row r="2">
      <c r="B2" s="2" t="inlineStr">
        <is>
          <t>Apr. 30, 2017shares</t>
        </is>
      </c>
      <c r="C2" s="2" t="inlineStr">
        <is>
          <t>Mar. 31, 2021USD ($)</t>
        </is>
      </c>
      <c r="D2" s="2" t="inlineStr">
        <is>
          <t>Dec. 31, 2020USD ($)</t>
        </is>
      </c>
      <c r="E2" s="2" t="inlineStr">
        <is>
          <t>May 03, 2018a</t>
        </is>
      </c>
      <c r="F2" s="2" t="inlineStr">
        <is>
          <t>Mar. 14, 2018USD ($)</t>
        </is>
      </c>
      <c r="G2" s="2" t="inlineStr">
        <is>
          <t>Mar. 01, 2017a</t>
        </is>
      </c>
    </row>
    <row r="3">
      <c r="A3" s="4" t="inlineStr">
        <is>
          <t>Dream Homes, Ltd. [Member]</t>
        </is>
      </c>
    </row>
    <row r="4">
      <c r="A4" s="3" t="inlineStr">
        <is>
          <t>Real Estate [Line Items]</t>
        </is>
      </c>
    </row>
    <row r="5">
      <c r="A5" s="4" t="inlineStr">
        <is>
          <t>Purchase of undeveloped land | a</t>
        </is>
      </c>
      <c r="G5" s="5" t="n">
        <v>7</v>
      </c>
    </row>
    <row r="6">
      <c r="A6" s="4" t="inlineStr">
        <is>
          <t>Number of restricted stock issued during period | shares</t>
        </is>
      </c>
      <c r="B6" s="5" t="n">
        <v>71429</v>
      </c>
    </row>
    <row r="7">
      <c r="A7" s="4" t="inlineStr">
        <is>
          <t>Dream Homes At Radio Road Contract [Member] | Little Egg Harbor Township, New Jersey [Member] | Minimum [Member]</t>
        </is>
      </c>
    </row>
    <row r="8">
      <c r="A8" s="3" t="inlineStr">
        <is>
          <t>Real Estate [Line Items]</t>
        </is>
      </c>
    </row>
    <row r="9">
      <c r="A9" s="4" t="inlineStr">
        <is>
          <t>Constructed property retail value</t>
        </is>
      </c>
      <c r="D9" s="6" t="n">
        <v>350000</v>
      </c>
    </row>
    <row r="10">
      <c r="A10" s="4" t="inlineStr">
        <is>
          <t>Dream Homes At Radio Road Contract [Member] | Little Egg Harbor Township, New Jersey [Member] | Maximum [Member]</t>
        </is>
      </c>
    </row>
    <row r="11">
      <c r="A11" s="3" t="inlineStr">
        <is>
          <t>Real Estate [Line Items]</t>
        </is>
      </c>
    </row>
    <row r="12">
      <c r="A12" s="4" t="inlineStr">
        <is>
          <t>Constructed property retail value</t>
        </is>
      </c>
      <c r="D12" s="6" t="n">
        <v>375000</v>
      </c>
    </row>
    <row r="13">
      <c r="A13" s="4" t="inlineStr">
        <is>
          <t>Dream Homes At Radio Road Contract [Member] | Little Egg Harbor Township, New Jersey [Member] | 4 Improved Lots [Member]</t>
        </is>
      </c>
    </row>
    <row r="14">
      <c r="A14" s="3" t="inlineStr">
        <is>
          <t>Real Estate [Line Items]</t>
        </is>
      </c>
    </row>
    <row r="15">
      <c r="A15" s="4" t="inlineStr">
        <is>
          <t>Constructed property retail value</t>
        </is>
      </c>
      <c r="F15" s="6" t="n">
        <v>260000</v>
      </c>
    </row>
    <row r="16">
      <c r="A16" s="4" t="inlineStr">
        <is>
          <t>Dream Homes At Radio Road Contract [Member] | Little Egg Harbor Township, New Jersey [Member] | Improved Lot One [Member]</t>
        </is>
      </c>
    </row>
    <row r="17">
      <c r="A17" s="3" t="inlineStr">
        <is>
          <t>Real Estate [Line Items]</t>
        </is>
      </c>
    </row>
    <row r="18">
      <c r="A18" s="4" t="inlineStr">
        <is>
          <t>Constructed property retail value</t>
        </is>
      </c>
      <c r="F18" s="6" t="n">
        <v>65000</v>
      </c>
    </row>
    <row r="19">
      <c r="A19" s="4" t="inlineStr">
        <is>
          <t>NJ Department of Transportation [Member]</t>
        </is>
      </c>
    </row>
    <row r="20">
      <c r="A20" s="3" t="inlineStr">
        <is>
          <t>Real Estate [Line Items]</t>
        </is>
      </c>
    </row>
    <row r="21">
      <c r="A21" s="4" t="inlineStr">
        <is>
          <t>Payable to local authorities</t>
        </is>
      </c>
      <c r="C21" s="6" t="n">
        <v>36750</v>
      </c>
    </row>
    <row r="22">
      <c r="A22" s="4" t="inlineStr">
        <is>
          <t>Dream Homes, Ltd. [Member]</t>
        </is>
      </c>
    </row>
    <row r="23">
      <c r="A23" s="3" t="inlineStr">
        <is>
          <t>Real Estate [Line Items]</t>
        </is>
      </c>
    </row>
    <row r="24">
      <c r="A24" s="4" t="inlineStr">
        <is>
          <t>Development approval costs</t>
        </is>
      </c>
      <c r="C24" s="5" t="n">
        <v>20000</v>
      </c>
    </row>
    <row r="25">
      <c r="A25" s="4" t="inlineStr">
        <is>
          <t>Infrastructure costs</t>
        </is>
      </c>
      <c r="C25" s="5" t="n">
        <v>1000000</v>
      </c>
    </row>
    <row r="26">
      <c r="A26" s="4" t="inlineStr">
        <is>
          <t>Aggregate amount funding for home construction</t>
        </is>
      </c>
      <c r="C26" s="6" t="n">
        <v>1900000</v>
      </c>
    </row>
    <row r="27">
      <c r="A27" s="4" t="inlineStr">
        <is>
          <t>Dream Homes Apartments [Member]</t>
        </is>
      </c>
    </row>
    <row r="28">
      <c r="A28" s="3" t="inlineStr">
        <is>
          <t>Real Estate [Line Items]</t>
        </is>
      </c>
    </row>
    <row r="29">
      <c r="A29" s="4" t="inlineStr">
        <is>
          <t>Purchase of undeveloped land | a</t>
        </is>
      </c>
      <c r="E29" s="9" t="n">
        <v>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Costs Coincident to Acquisition of Land for Development - Schedule of Deposits and Costs Coincident to Acquisition of Land for Development (Details) - USD ($)</t>
        </is>
      </c>
      <c r="B1" s="2" t="inlineStr">
        <is>
          <t>Mar. 31, 2021</t>
        </is>
      </c>
      <c r="C1" s="2" t="inlineStr">
        <is>
          <t>Dec. 31, 2020</t>
        </is>
      </c>
    </row>
    <row r="2">
      <c r="A2" s="4" t="inlineStr">
        <is>
          <t>Total</t>
        </is>
      </c>
      <c r="B2" s="6" t="n">
        <v>649798</v>
      </c>
      <c r="C2" s="6" t="n">
        <v>779831</v>
      </c>
    </row>
    <row r="3">
      <c r="A3" s="4" t="inlineStr">
        <is>
          <t>Lacey Township, New Jersey, Pines Contract [Member]</t>
        </is>
      </c>
    </row>
    <row r="4">
      <c r="A4" s="4" t="inlineStr">
        <is>
          <t>Deposit</t>
        </is>
      </c>
      <c r="B4" s="4" t="inlineStr">
        <is>
          <t xml:space="preserve"> </t>
        </is>
      </c>
      <c r="C4" s="4" t="inlineStr">
        <is>
          <t xml:space="preserve"> </t>
        </is>
      </c>
    </row>
    <row r="5">
      <c r="A5" s="4" t="inlineStr">
        <is>
          <t>Cost to acquire contract</t>
        </is>
      </c>
      <c r="B5" s="5" t="n">
        <v>10000</v>
      </c>
      <c r="C5" s="5" t="n">
        <v>10000</v>
      </c>
    </row>
    <row r="6">
      <c r="A6" s="4" t="inlineStr">
        <is>
          <t>Site engineering, permits, and other costs</t>
        </is>
      </c>
      <c r="B6" s="5" t="n">
        <v>111833</v>
      </c>
      <c r="C6" s="5" t="n">
        <v>111833</v>
      </c>
    </row>
    <row r="7">
      <c r="A7" s="4" t="inlineStr">
        <is>
          <t>Total</t>
        </is>
      </c>
      <c r="B7" s="5" t="n">
        <v>121833</v>
      </c>
      <c r="C7" s="5" t="n">
        <v>121833</v>
      </c>
    </row>
    <row r="8">
      <c r="A8" s="4" t="inlineStr">
        <is>
          <t>Berkeley Township, New Jersey, Tallwoods Contract [Member]</t>
        </is>
      </c>
    </row>
    <row r="9">
      <c r="A9" s="4" t="inlineStr">
        <is>
          <t>Deposit</t>
        </is>
      </c>
      <c r="B9" s="5" t="n">
        <v>10000</v>
      </c>
      <c r="C9" s="5" t="n">
        <v>10000</v>
      </c>
    </row>
    <row r="10">
      <c r="A10" s="4" t="inlineStr">
        <is>
          <t>Site engineering, permits, and other costs</t>
        </is>
      </c>
      <c r="B10" s="5" t="n">
        <v>90146</v>
      </c>
      <c r="C10" s="5" t="n">
        <v>90146</v>
      </c>
    </row>
    <row r="11">
      <c r="A11" s="4" t="inlineStr">
        <is>
          <t>Total</t>
        </is>
      </c>
      <c r="B11" s="5" t="n">
        <v>100146</v>
      </c>
      <c r="C11" s="5" t="n">
        <v>100146</v>
      </c>
    </row>
    <row r="12">
      <c r="A12" s="4" t="inlineStr">
        <is>
          <t>Clayton, New Jersey - 120 Apartments [Member]</t>
        </is>
      </c>
    </row>
    <row r="13">
      <c r="A13" s="4" t="inlineStr">
        <is>
          <t>Other deposits</t>
        </is>
      </c>
      <c r="B13" s="5" t="n">
        <v>101350</v>
      </c>
      <c r="C13" s="5" t="n">
        <v>62662</v>
      </c>
    </row>
    <row r="14">
      <c r="A14" s="4" t="inlineStr">
        <is>
          <t>Louis Avenue, Bayville, New Jersey-17 units [Member]</t>
        </is>
      </c>
    </row>
    <row r="15">
      <c r="A15" s="4" t="inlineStr">
        <is>
          <t>Other deposits</t>
        </is>
      </c>
      <c r="B15" s="5" t="n">
        <v>36271</v>
      </c>
      <c r="C15" s="5" t="n">
        <v>36271</v>
      </c>
    </row>
    <row r="16">
      <c r="A16" s="4" t="inlineStr">
        <is>
          <t>Berkeley Terrace - Bayville, New Jersey 70 Units [Member]</t>
        </is>
      </c>
    </row>
    <row r="17">
      <c r="A17" s="4" t="inlineStr">
        <is>
          <t>Other deposits</t>
        </is>
      </c>
      <c r="B17" s="5" t="n">
        <v>20000</v>
      </c>
      <c r="C17" s="5" t="n">
        <v>20000</v>
      </c>
    </row>
    <row r="18">
      <c r="A18" s="4" t="inlineStr">
        <is>
          <t>Station Dr - Forked River, New Jersey [Member]</t>
        </is>
      </c>
    </row>
    <row r="19">
      <c r="A19" s="4" t="inlineStr">
        <is>
          <t>Other deposits</t>
        </is>
      </c>
      <c r="B19" s="5" t="n">
        <v>99032</v>
      </c>
      <c r="C19" s="5" t="n">
        <v>99032</v>
      </c>
    </row>
    <row r="20">
      <c r="A20" s="4" t="inlineStr">
        <is>
          <t>201 East Ave - Clayton, New Jersey - 63 Units [Member]</t>
        </is>
      </c>
    </row>
    <row r="21">
      <c r="A21" s="4" t="inlineStr">
        <is>
          <t>Other deposits</t>
        </is>
      </c>
      <c r="B21" s="5" t="n">
        <v>112491</v>
      </c>
      <c r="C21" s="5" t="n">
        <v>112491</v>
      </c>
    </row>
    <row r="22">
      <c r="A22" s="4" t="inlineStr">
        <is>
          <t>Academy St - Clayton, New Jersey - 2 Lots [Member]</t>
        </is>
      </c>
    </row>
    <row r="23">
      <c r="A23" s="4" t="inlineStr">
        <is>
          <t>Other deposits</t>
        </is>
      </c>
      <c r="B23" s="5" t="n">
        <v>36133</v>
      </c>
      <c r="C23" s="5" t="n">
        <v>36133</v>
      </c>
    </row>
    <row r="24">
      <c r="A24" s="4" t="inlineStr">
        <is>
          <t>Other [Member]</t>
        </is>
      </c>
    </row>
    <row r="25">
      <c r="A25" s="4" t="inlineStr">
        <is>
          <t>Other deposits</t>
        </is>
      </c>
      <c r="B25" s="6" t="n">
        <v>22542</v>
      </c>
      <c r="C25" s="6" t="n">
        <v>1912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Loans Payable to Related Parties (Details) - USD ($)</t>
        </is>
      </c>
      <c r="B1" s="2" t="inlineStr">
        <is>
          <t>Mar. 31, 2021</t>
        </is>
      </c>
      <c r="C1" s="2" t="inlineStr">
        <is>
          <t>Dec. 31, 2020</t>
        </is>
      </c>
    </row>
    <row r="2">
      <c r="A2" s="4" t="inlineStr">
        <is>
          <t>Total</t>
        </is>
      </c>
      <c r="B2" s="6" t="n">
        <v>3671</v>
      </c>
      <c r="C2" s="6" t="n">
        <v>3671</v>
      </c>
    </row>
    <row r="3">
      <c r="A3" s="4" t="inlineStr">
        <is>
          <t>Loans Payable to Chief Executive Officer [Member] | Loans Payable [Member]</t>
        </is>
      </c>
    </row>
    <row r="4">
      <c r="A4" s="4" t="inlineStr">
        <is>
          <t>Total</t>
        </is>
      </c>
      <c r="B4" s="6" t="n">
        <v>3671</v>
      </c>
      <c r="C4" s="6" t="n">
        <v>36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receivable, current</t>
        </is>
      </c>
      <c r="B3" s="6" t="n">
        <v>29838</v>
      </c>
      <c r="C3" s="6" t="n">
        <v>29838</v>
      </c>
    </row>
    <row r="4">
      <c r="A4" s="4" t="inlineStr">
        <is>
          <t>Allowance for doubtful accounts receivable, non-current</t>
        </is>
      </c>
      <c r="B4" s="6" t="n">
        <v>43000</v>
      </c>
      <c r="C4" s="6" t="n">
        <v>43000</v>
      </c>
    </row>
    <row r="5">
      <c r="A5" s="4" t="inlineStr">
        <is>
          <t>Preferred stock, shares authorized</t>
        </is>
      </c>
      <c r="B5" s="5" t="n">
        <v>5000000</v>
      </c>
      <c r="C5" s="5" t="n">
        <v>5000000</v>
      </c>
    </row>
    <row r="6">
      <c r="A6" s="4" t="inlineStr">
        <is>
          <t>Preferred stock, par value</t>
        </is>
      </c>
      <c r="B6" s="7" t="n">
        <v>0.001</v>
      </c>
      <c r="C6" s="7" t="n">
        <v>0.001</v>
      </c>
    </row>
    <row r="7">
      <c r="A7" s="4" t="inlineStr">
        <is>
          <t>Preferred stock, shares outstanding</t>
        </is>
      </c>
      <c r="B7" s="4" t="inlineStr">
        <is>
          <t xml:space="preserve"> </t>
        </is>
      </c>
      <c r="C7" s="4" t="inlineStr">
        <is>
          <t xml:space="preserve"> </t>
        </is>
      </c>
    </row>
    <row r="8">
      <c r="A8" s="4" t="inlineStr">
        <is>
          <t>Common stock, shares authorized</t>
        </is>
      </c>
      <c r="B8" s="5" t="n">
        <v>70000000</v>
      </c>
      <c r="C8" s="5" t="n">
        <v>70000000</v>
      </c>
    </row>
    <row r="9">
      <c r="A9" s="4" t="inlineStr">
        <is>
          <t>Common stock, par value</t>
        </is>
      </c>
      <c r="B9" s="7" t="n">
        <v>0.001</v>
      </c>
      <c r="C9" s="7" t="n">
        <v>0.001</v>
      </c>
    </row>
    <row r="10">
      <c r="A10" s="4" t="inlineStr">
        <is>
          <t>Common stock, shares outstanding</t>
        </is>
      </c>
      <c r="B10" s="5" t="n">
        <v>34494493</v>
      </c>
      <c r="C10" s="5" t="n">
        <v>3166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ommon Stock Issuances (Details Narrative) - USD ($)</t>
        </is>
      </c>
      <c r="B1" s="2" t="inlineStr">
        <is>
          <t>Feb. 11, 2021</t>
        </is>
      </c>
      <c r="C1" s="2" t="inlineStr">
        <is>
          <t>Nov. 10, 2020</t>
        </is>
      </c>
      <c r="D1" s="2" t="inlineStr">
        <is>
          <t>Oct. 28, 2020</t>
        </is>
      </c>
      <c r="E1" s="2" t="inlineStr">
        <is>
          <t>Sep. 30, 2020</t>
        </is>
      </c>
      <c r="F1" s="2" t="inlineStr">
        <is>
          <t>Sep. 25, 2020</t>
        </is>
      </c>
      <c r="G1" s="2" t="inlineStr">
        <is>
          <t>Jun. 06, 2019</t>
        </is>
      </c>
      <c r="H1" s="2" t="inlineStr">
        <is>
          <t>May 09, 2019</t>
        </is>
      </c>
      <c r="I1" s="2" t="inlineStr">
        <is>
          <t>Mar. 31, 2020</t>
        </is>
      </c>
      <c r="J1" s="2" t="inlineStr">
        <is>
          <t>Mar. 31, 2021</t>
        </is>
      </c>
      <c r="K1" s="2" t="inlineStr">
        <is>
          <t>Mar. 31, 2020</t>
        </is>
      </c>
    </row>
    <row r="2">
      <c r="A2" s="4" t="inlineStr">
        <is>
          <t>Number of shares issued for stock based compensation, value</t>
        </is>
      </c>
      <c r="J2" s="6" t="n">
        <v>113200</v>
      </c>
      <c r="K2" s="6" t="n">
        <v>119900</v>
      </c>
    </row>
    <row r="3">
      <c r="A3" s="4" t="inlineStr">
        <is>
          <t>Restricted Stock [Member]</t>
        </is>
      </c>
    </row>
    <row r="4">
      <c r="A4" s="4" t="inlineStr">
        <is>
          <t>Number of shares issued for stock based compensation, shares</t>
        </is>
      </c>
      <c r="B4" s="5" t="n">
        <v>2830000</v>
      </c>
      <c r="C4" s="5" t="n">
        <v>30000</v>
      </c>
      <c r="D4" s="5" t="n">
        <v>48000</v>
      </c>
      <c r="E4" s="5" t="n">
        <v>2600000</v>
      </c>
      <c r="I4" s="5" t="n">
        <v>2997500</v>
      </c>
    </row>
    <row r="5">
      <c r="A5" s="4" t="inlineStr">
        <is>
          <t>Number of shares issued for debt reductions, shares</t>
        </is>
      </c>
      <c r="F5" s="5" t="n">
        <v>110000</v>
      </c>
    </row>
    <row r="6">
      <c r="A6" s="4" t="inlineStr">
        <is>
          <t>Number of shares issued for stock based compensation, value</t>
        </is>
      </c>
      <c r="B6" s="6" t="n">
        <v>113200</v>
      </c>
      <c r="C6" s="6" t="n">
        <v>1800</v>
      </c>
      <c r="D6" s="6" t="n">
        <v>3360</v>
      </c>
      <c r="E6" s="6" t="n">
        <v>78000</v>
      </c>
      <c r="I6" s="6" t="n">
        <v>119500</v>
      </c>
    </row>
    <row r="7">
      <c r="A7" s="4" t="inlineStr">
        <is>
          <t>Number of shares issued for debt reductions, values</t>
        </is>
      </c>
      <c r="F7" s="6" t="n">
        <v>7700</v>
      </c>
    </row>
    <row r="8">
      <c r="A8" s="4" t="inlineStr">
        <is>
          <t>Restricted Stock [Member] | Reductions of Note Payable [Member]</t>
        </is>
      </c>
    </row>
    <row r="9">
      <c r="A9" s="4" t="inlineStr">
        <is>
          <t>Share issued, price per share</t>
        </is>
      </c>
      <c r="G9" s="8" t="n">
        <v>0.1</v>
      </c>
    </row>
    <row r="10">
      <c r="A10" s="4" t="inlineStr">
        <is>
          <t>Number of shares issued for debt reductions, shares</t>
        </is>
      </c>
      <c r="G10" s="5" t="n">
        <v>100000</v>
      </c>
    </row>
    <row r="11">
      <c r="A11" s="4" t="inlineStr">
        <is>
          <t>Two Individuals [Member] | Restricted Stock [Member]</t>
        </is>
      </c>
    </row>
    <row r="12">
      <c r="A12" s="4" t="inlineStr">
        <is>
          <t>Number of shares issued for services, shares</t>
        </is>
      </c>
      <c r="H12" s="5" t="n">
        <v>58000</v>
      </c>
    </row>
    <row r="13">
      <c r="A13" s="4" t="inlineStr">
        <is>
          <t>Share issued, price per share</t>
        </is>
      </c>
      <c r="H13" s="8" t="n">
        <v>0.1</v>
      </c>
    </row>
    <row r="14">
      <c r="A14" s="4" t="inlineStr">
        <is>
          <t>Six Individuals [Member] | Restricted Stock [Member]</t>
        </is>
      </c>
    </row>
    <row r="15">
      <c r="A15" s="4" t="inlineStr">
        <is>
          <t>Share issued, price per share</t>
        </is>
      </c>
      <c r="G15" s="8" t="n">
        <v>0.1</v>
      </c>
    </row>
    <row r="16">
      <c r="A16" s="4" t="inlineStr">
        <is>
          <t>Number of shares issued for stock based compensation, shares</t>
        </is>
      </c>
      <c r="G16" s="5" t="n">
        <v>520000</v>
      </c>
    </row>
    <row r="17">
      <c r="A17" s="4" t="inlineStr">
        <is>
          <t>Chief Executive Officer [Member] | Restricted Stock [Member]</t>
        </is>
      </c>
    </row>
    <row r="18">
      <c r="A18" s="4" t="inlineStr">
        <is>
          <t>Share issued, price per share</t>
        </is>
      </c>
      <c r="G18" s="8" t="n">
        <v>0.1</v>
      </c>
    </row>
    <row r="19">
      <c r="A19" s="4" t="inlineStr">
        <is>
          <t>Number of shares issued for debt reductions, shares</t>
        </is>
      </c>
      <c r="G19"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21" customWidth="1" min="2" max="2"/>
    <col width="13" customWidth="1" min="3" max="3"/>
    <col width="56" customWidth="1" min="4" max="4"/>
    <col width="21" customWidth="1" min="5" max="5"/>
    <col width="28" customWidth="1" min="6" max="6"/>
    <col width="21" customWidth="1" min="7" max="7"/>
  </cols>
  <sheetData>
    <row r="1">
      <c r="A1" s="1" t="inlineStr">
        <is>
          <t>Commitments and Contingencies (Details Narrative)</t>
        </is>
      </c>
      <c r="B1" s="2" t="inlineStr">
        <is>
          <t>Feb. 28, 2020USD ($)</t>
        </is>
      </c>
      <c r="C1" s="2" t="inlineStr">
        <is>
          <t>May 08, 2017</t>
        </is>
      </c>
      <c r="D1" s="2" t="inlineStr">
        <is>
          <t>Sep. 15, 2016USD ($)</t>
        </is>
      </c>
      <c r="E1" s="2" t="inlineStr">
        <is>
          <t>Apr. 30, 2017USD ($)</t>
        </is>
      </c>
      <c r="F1" s="2" t="inlineStr">
        <is>
          <t>Mar. 31, 2021USD ($)Integer</t>
        </is>
      </c>
      <c r="G1" s="2" t="inlineStr">
        <is>
          <t>Mar. 31, 2020USD ($)</t>
        </is>
      </c>
    </row>
    <row r="2">
      <c r="A2" s="4" t="inlineStr">
        <is>
          <t>Interest expense</t>
        </is>
      </c>
      <c r="F2" s="6" t="n">
        <v>9335</v>
      </c>
      <c r="G2" s="6" t="n">
        <v>6272</v>
      </c>
    </row>
    <row r="3">
      <c r="A3" s="4" t="inlineStr">
        <is>
          <t>Nonbank Lender [Member] | General Development Corp. [Member]</t>
        </is>
      </c>
    </row>
    <row r="4">
      <c r="A4" s="4" t="inlineStr">
        <is>
          <t>Line of credit</t>
        </is>
      </c>
      <c r="D4" s="6" t="n">
        <v>500000</v>
      </c>
      <c r="F4" s="5" t="n">
        <v>372160</v>
      </c>
    </row>
    <row r="5">
      <c r="A5" s="4" t="inlineStr">
        <is>
          <t>Line of credit interest rate</t>
        </is>
      </c>
      <c r="D5" s="4" t="inlineStr">
        <is>
          <t>12.00%</t>
        </is>
      </c>
    </row>
    <row r="6">
      <c r="A6" s="4" t="inlineStr">
        <is>
          <t>Line of credit facility principal due payable terms</t>
        </is>
      </c>
      <c r="D6" s="4" t="inlineStr">
        <is>
          <t xml:space="preserve">Outstanding principal is due and payable in 60 months. </t>
        </is>
      </c>
    </row>
    <row r="7">
      <c r="A7" s="4" t="inlineStr">
        <is>
          <t>Lease Agreement [Member]</t>
        </is>
      </c>
    </row>
    <row r="8">
      <c r="A8" s="4" t="inlineStr">
        <is>
          <t>Rent expense</t>
        </is>
      </c>
      <c r="B8" s="6" t="n">
        <v>25140</v>
      </c>
      <c r="E8" s="6" t="n">
        <v>2000</v>
      </c>
      <c r="F8" s="6" t="n">
        <v>2500</v>
      </c>
    </row>
    <row r="9">
      <c r="A9" s="4" t="inlineStr">
        <is>
          <t>Lease term</t>
        </is>
      </c>
      <c r="B9" s="4" t="inlineStr">
        <is>
          <t>2 years</t>
        </is>
      </c>
    </row>
    <row r="10">
      <c r="A10" s="4" t="inlineStr">
        <is>
          <t>Sales Manager [Member] | May 8, 2017 to May 8, 2019 [Member]</t>
        </is>
      </c>
    </row>
    <row r="11">
      <c r="A11" s="4" t="inlineStr">
        <is>
          <t>Agreement term interval based</t>
        </is>
      </c>
      <c r="C11" s="4" t="inlineStr">
        <is>
          <t>1 year</t>
        </is>
      </c>
    </row>
    <row r="12">
      <c r="A12" s="4" t="inlineStr">
        <is>
          <t>Construction Contracts [Member]</t>
        </is>
      </c>
    </row>
    <row r="13">
      <c r="A13" s="4" t="inlineStr">
        <is>
          <t>Number of contracts assigned | Integer</t>
        </is>
      </c>
      <c r="F13" s="5" t="n">
        <v>23</v>
      </c>
    </row>
    <row r="14">
      <c r="A14" s="4" t="inlineStr">
        <is>
          <t>Construction contract price</t>
        </is>
      </c>
      <c r="F14" s="6" t="n">
        <v>75200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1 Months Ended</t>
        </is>
      </c>
    </row>
    <row r="2">
      <c r="B2" s="2" t="inlineStr">
        <is>
          <t>Apr. 30, 2017USD ($)</t>
        </is>
      </c>
    </row>
    <row r="3">
      <c r="A3" s="4" t="inlineStr">
        <is>
          <t>Forked River, New Jersey [Member]</t>
        </is>
      </c>
    </row>
    <row r="4">
      <c r="A4" s="4" t="inlineStr">
        <is>
          <t>Monthly rent</t>
        </is>
      </c>
      <c r="B4" s="6" t="n">
        <v>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ubsequent Events (Details Narrative) - Subsequent Event [Member] - Private Placement [Member]</t>
        </is>
      </c>
      <c r="B1" s="2" t="inlineStr">
        <is>
          <t>May 07, 2021USD ($)$ / sharesshares</t>
        </is>
      </c>
    </row>
    <row r="2">
      <c r="A2" s="4" t="inlineStr">
        <is>
          <t>Equity and debt offering | $</t>
        </is>
      </c>
      <c r="B2" s="6" t="n">
        <v>1000000</v>
      </c>
    </row>
    <row r="3">
      <c r="A3" s="4" t="inlineStr">
        <is>
          <t>Unit issued price per share</t>
        </is>
      </c>
      <c r="B3" s="8" t="n">
        <v>0.2</v>
      </c>
    </row>
    <row r="4">
      <c r="A4" s="4" t="inlineStr">
        <is>
          <t>Warrants purchase of common stock shares | shares</t>
        </is>
      </c>
      <c r="B4" s="5" t="n">
        <v>1</v>
      </c>
    </row>
    <row r="5">
      <c r="A5" s="4" t="inlineStr">
        <is>
          <t>Warrants exercise price per share</t>
        </is>
      </c>
      <c r="B5" s="8" t="n">
        <v>0.3</v>
      </c>
    </row>
    <row r="6">
      <c r="A6" s="4" t="inlineStr">
        <is>
          <t>Offering period</t>
        </is>
      </c>
      <c r="B6" s="4" t="inlineStr">
        <is>
          <t>within 3 years of the date of Unit purchase</t>
        </is>
      </c>
    </row>
    <row r="7">
      <c r="A7" s="4" t="inlineStr">
        <is>
          <t>Convertible Debt [Member]</t>
        </is>
      </c>
    </row>
    <row r="8">
      <c r="A8" s="4" t="inlineStr">
        <is>
          <t>Debt offered percentage</t>
        </is>
      </c>
      <c r="B8" s="4" t="inlineStr">
        <is>
          <t>8.00%</t>
        </is>
      </c>
    </row>
    <row r="9">
      <c r="A9" s="4" t="inlineStr">
        <is>
          <t>Debt instrument, maturity period</t>
        </is>
      </c>
      <c r="B9" s="4" t="inlineStr">
        <is>
          <t>3 years</t>
        </is>
      </c>
    </row>
    <row r="10">
      <c r="A10" s="4" t="inlineStr">
        <is>
          <t>Debt conversion price per share</t>
        </is>
      </c>
      <c r="B10" s="8" t="n">
        <v>0.75</v>
      </c>
    </row>
    <row r="11">
      <c r="A11" s="4" t="inlineStr">
        <is>
          <t>Debt instrument, offering date</t>
        </is>
      </c>
      <c r="B11" s="4" t="inlineStr">
        <is>
          <t>Nov. 7,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Construction contracts</t>
        </is>
      </c>
      <c r="B4" s="6" t="n">
        <v>679147</v>
      </c>
      <c r="C4" s="6" t="n">
        <v>1127584</v>
      </c>
    </row>
    <row r="5">
      <c r="A5" s="4" t="inlineStr">
        <is>
          <t>Cost of construction contracts</t>
        </is>
      </c>
      <c r="B5" s="5" t="n">
        <v>514490</v>
      </c>
      <c r="C5" s="5" t="n">
        <v>932194</v>
      </c>
    </row>
    <row r="6">
      <c r="A6" s="4" t="inlineStr">
        <is>
          <t>Gross profit</t>
        </is>
      </c>
      <c r="B6" s="5" t="n">
        <v>164657</v>
      </c>
      <c r="C6" s="5" t="n">
        <v>195390</v>
      </c>
    </row>
    <row r="7">
      <c r="A7" s="3" t="inlineStr">
        <is>
          <t>Operating Expenses:</t>
        </is>
      </c>
    </row>
    <row r="8">
      <c r="A8" s="4" t="inlineStr">
        <is>
          <t>Selling, general and administrative, including stock based compensation of $113,200 and $119,900, respectively</t>
        </is>
      </c>
      <c r="B8" s="5" t="n">
        <v>271929</v>
      </c>
      <c r="C8" s="5" t="n">
        <v>310252</v>
      </c>
    </row>
    <row r="9">
      <c r="A9" s="4" t="inlineStr">
        <is>
          <t>Depreciation expense</t>
        </is>
      </c>
      <c r="B9" s="5" t="n">
        <v>1689</v>
      </c>
      <c r="C9" s="5" t="n">
        <v>1653</v>
      </c>
    </row>
    <row r="10">
      <c r="A10" s="4" t="inlineStr">
        <is>
          <t>Total operating expenses</t>
        </is>
      </c>
      <c r="B10" s="5" t="n">
        <v>273618</v>
      </c>
      <c r="C10" s="5" t="n">
        <v>311905</v>
      </c>
    </row>
    <row r="11">
      <c r="A11" s="4" t="inlineStr">
        <is>
          <t>Income (loss) from operations</t>
        </is>
      </c>
      <c r="B11" s="5" t="n">
        <v>-108961</v>
      </c>
      <c r="C11" s="5" t="n">
        <v>-116515</v>
      </c>
    </row>
    <row r="12">
      <c r="A12" s="3" t="inlineStr">
        <is>
          <t>Other income (expenses):</t>
        </is>
      </c>
    </row>
    <row r="13">
      <c r="A13" s="4" t="inlineStr">
        <is>
          <t>Interest expense</t>
        </is>
      </c>
      <c r="B13" s="5" t="n">
        <v>-9335</v>
      </c>
      <c r="C13" s="5" t="n">
        <v>-6272</v>
      </c>
    </row>
    <row r="14">
      <c r="A14" s="4" t="inlineStr">
        <is>
          <t>Total other income (expenses)</t>
        </is>
      </c>
      <c r="B14" s="5" t="n">
        <v>-9335</v>
      </c>
      <c r="C14" s="5" t="n">
        <v>-6272</v>
      </c>
    </row>
    <row r="15">
      <c r="A15" s="4" t="inlineStr">
        <is>
          <t>Net income (loss) before income taxes</t>
        </is>
      </c>
      <c r="B15" s="5" t="n">
        <v>-118296</v>
      </c>
      <c r="C15" s="5" t="n">
        <v>-122787</v>
      </c>
    </row>
    <row r="16">
      <c r="A16" s="4" t="inlineStr">
        <is>
          <t>Provision for income taxes</t>
        </is>
      </c>
      <c r="B16" s="4" t="inlineStr">
        <is>
          <t xml:space="preserve"> </t>
        </is>
      </c>
      <c r="C16" s="4" t="inlineStr">
        <is>
          <t xml:space="preserve"> </t>
        </is>
      </c>
    </row>
    <row r="17">
      <c r="A17" s="4" t="inlineStr">
        <is>
          <t>Net income (loss)</t>
        </is>
      </c>
      <c r="B17" s="6" t="n">
        <v>-118296</v>
      </c>
      <c r="C17" s="6" t="n">
        <v>-122787</v>
      </c>
    </row>
    <row r="18">
      <c r="A18" s="4" t="inlineStr">
        <is>
          <t>Basic and diluted income (loss) per common share</t>
        </is>
      </c>
      <c r="B18" s="4" t="inlineStr">
        <is>
          <t>$ (.00)</t>
        </is>
      </c>
      <c r="C18" s="4" t="inlineStr">
        <is>
          <t>$ (.00)</t>
        </is>
      </c>
    </row>
    <row r="19">
      <c r="A19" s="4" t="inlineStr">
        <is>
          <t>Weighted average common shares outstanding-basic and diluted</t>
        </is>
      </c>
      <c r="B19" s="5" t="n">
        <v>33180430</v>
      </c>
      <c r="C19" s="5" t="n">
        <v>264147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Stock based compensation</t>
        </is>
      </c>
      <c r="B4" s="6" t="n">
        <v>113200</v>
      </c>
      <c r="C4" s="6" t="n">
        <v>119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6" customWidth="1" min="2" max="2"/>
    <col width="36" customWidth="1" min="3" max="3"/>
    <col width="29" customWidth="1" min="4" max="4"/>
    <col width="13" customWidth="1" min="5" max="5"/>
  </cols>
  <sheetData>
    <row r="1">
      <c r="A1" s="1" t="inlineStr">
        <is>
          <t>Consolidated Statements of Changes in Stockholders' Equity (Unaudited) - USD ($)</t>
        </is>
      </c>
      <c r="B1" s="2" t="inlineStr">
        <is>
          <t>Common Stock Issued and to be Issued [Member]</t>
        </is>
      </c>
      <c r="C1" s="2" t="inlineStr">
        <is>
          <t>Additional Paid in Capital [Member]</t>
        </is>
      </c>
      <c r="D1" s="2" t="inlineStr">
        <is>
          <t>Accumulated Deficit [Member]</t>
        </is>
      </c>
      <c r="E1" s="2" t="inlineStr">
        <is>
          <t>Total</t>
        </is>
      </c>
    </row>
    <row r="2">
      <c r="A2" s="4" t="inlineStr">
        <is>
          <t>Balance at Dec. 31, 2019</t>
        </is>
      </c>
      <c r="B2" s="6" t="n">
        <v>25879</v>
      </c>
      <c r="C2" s="6" t="n">
        <v>1868504</v>
      </c>
      <c r="D2" s="6" t="n">
        <v>-1396494</v>
      </c>
      <c r="E2" s="6" t="n">
        <v>497889</v>
      </c>
    </row>
    <row r="3">
      <c r="A3" s="4" t="inlineStr">
        <is>
          <t>Balance, shares at Dec. 31, 2019</t>
        </is>
      </c>
      <c r="B3" s="5" t="n">
        <v>25878993</v>
      </c>
    </row>
    <row r="4">
      <c r="A4" s="4" t="inlineStr">
        <is>
          <t>Issuance of restricted common shares for stock-based compensation</t>
        </is>
      </c>
      <c r="B4" s="6" t="n">
        <v>2997</v>
      </c>
      <c r="C4" s="5" t="n">
        <v>116903</v>
      </c>
      <c r="D4" s="4" t="inlineStr">
        <is>
          <t xml:space="preserve"> </t>
        </is>
      </c>
      <c r="E4" s="5" t="n">
        <v>119900</v>
      </c>
    </row>
    <row r="5">
      <c r="A5" s="4" t="inlineStr">
        <is>
          <t>Issuance of restricted common shares for stock-based compensation ,shares</t>
        </is>
      </c>
      <c r="B5" s="5" t="n">
        <v>2997500</v>
      </c>
    </row>
    <row r="6">
      <c r="A6" s="4" t="inlineStr">
        <is>
          <t>Net income loss</t>
        </is>
      </c>
      <c r="B6" s="4" t="inlineStr">
        <is>
          <t xml:space="preserve"> </t>
        </is>
      </c>
      <c r="C6" s="4" t="inlineStr">
        <is>
          <t xml:space="preserve"> </t>
        </is>
      </c>
      <c r="D6" s="5" t="n">
        <v>-122787</v>
      </c>
      <c r="E6" s="5" t="n">
        <v>-122787</v>
      </c>
    </row>
    <row r="7">
      <c r="A7" s="4" t="inlineStr">
        <is>
          <t>Balance at Mar. 31, 2020</t>
        </is>
      </c>
      <c r="B7" s="6" t="n">
        <v>28876</v>
      </c>
      <c r="C7" s="5" t="n">
        <v>1985407</v>
      </c>
      <c r="D7" s="5" t="n">
        <v>-1519281</v>
      </c>
      <c r="E7" s="5" t="n">
        <v>495002</v>
      </c>
    </row>
    <row r="8">
      <c r="A8" s="4" t="inlineStr">
        <is>
          <t>Balance, shares at Mar. 31, 2020</t>
        </is>
      </c>
      <c r="B8" s="5" t="n">
        <v>28876493</v>
      </c>
    </row>
    <row r="9">
      <c r="A9" s="4" t="inlineStr">
        <is>
          <t>Balance at Dec. 31, 2020</t>
        </is>
      </c>
      <c r="B9" s="6" t="n">
        <v>31664</v>
      </c>
      <c r="C9" s="5" t="n">
        <v>2073480</v>
      </c>
      <c r="D9" s="5" t="n">
        <v>-1600230</v>
      </c>
      <c r="E9" s="5" t="n">
        <v>504914</v>
      </c>
    </row>
    <row r="10">
      <c r="A10" s="4" t="inlineStr">
        <is>
          <t>Balance, shares at Dec. 31, 2020</t>
        </is>
      </c>
      <c r="B10" s="5" t="n">
        <v>31664493</v>
      </c>
    </row>
    <row r="11">
      <c r="A11" s="4" t="inlineStr">
        <is>
          <t>Issuance of restricted common shares for stock-based compensation</t>
        </is>
      </c>
      <c r="B11" s="6" t="n">
        <v>2830</v>
      </c>
      <c r="C11" s="5" t="n">
        <v>110370</v>
      </c>
      <c r="D11" s="4" t="inlineStr">
        <is>
          <t xml:space="preserve"> </t>
        </is>
      </c>
      <c r="E11" s="5" t="n">
        <v>113200</v>
      </c>
    </row>
    <row r="12">
      <c r="A12" s="4" t="inlineStr">
        <is>
          <t>Issuance of restricted common shares for stock-based compensation ,shares</t>
        </is>
      </c>
      <c r="B12" s="5" t="n">
        <v>2830000</v>
      </c>
    </row>
    <row r="13">
      <c r="A13" s="4" t="inlineStr">
        <is>
          <t>Net income loss</t>
        </is>
      </c>
      <c r="B13" s="4" t="inlineStr">
        <is>
          <t xml:space="preserve"> </t>
        </is>
      </c>
      <c r="C13" s="4" t="inlineStr">
        <is>
          <t xml:space="preserve"> </t>
        </is>
      </c>
      <c r="D13" s="5" t="n">
        <v>-118296</v>
      </c>
      <c r="E13" s="5" t="n">
        <v>-118296</v>
      </c>
    </row>
    <row r="14">
      <c r="A14" s="4" t="inlineStr">
        <is>
          <t>Balance at Mar. 31, 2021</t>
        </is>
      </c>
      <c r="B14" s="6" t="n">
        <v>34494</v>
      </c>
      <c r="C14" s="6" t="n">
        <v>2183850</v>
      </c>
      <c r="D14" s="6" t="n">
        <v>-1718526</v>
      </c>
      <c r="E14" s="6" t="n">
        <v>499818</v>
      </c>
    </row>
    <row r="15">
      <c r="A15" s="4" t="inlineStr">
        <is>
          <t>Balance, shares at Mar. 31, 2021</t>
        </is>
      </c>
      <c r="B15" s="5" t="n">
        <v>34494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Stock Based Compensation [Mermber] - $ / shares</t>
        </is>
      </c>
      <c r="B1" s="2" t="inlineStr">
        <is>
          <t>3 Months Ended</t>
        </is>
      </c>
    </row>
    <row r="2">
      <c r="B2" s="2" t="inlineStr">
        <is>
          <t>Mar. 31, 2021</t>
        </is>
      </c>
      <c r="C2" s="2" t="inlineStr">
        <is>
          <t>Mar. 31, 2020</t>
        </is>
      </c>
    </row>
    <row r="3">
      <c r="A3" s="4" t="inlineStr">
        <is>
          <t>Issuance of restricted common shares</t>
        </is>
      </c>
      <c r="B3" s="5" t="n">
        <v>2830000</v>
      </c>
      <c r="C3" s="5" t="n">
        <v>2997500</v>
      </c>
    </row>
    <row r="4">
      <c r="A4" s="4" t="inlineStr">
        <is>
          <t>Shares issued price per share</t>
        </is>
      </c>
      <c r="B4" s="8" t="n">
        <v>0.04</v>
      </c>
      <c r="C4" s="8" t="n">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118296</v>
      </c>
      <c r="C4" s="6" t="n">
        <v>-122787</v>
      </c>
    </row>
    <row r="5">
      <c r="A5" s="3" t="inlineStr">
        <is>
          <t>Adjustments to reconcile net loss to net cash provided (used) in operating activities:</t>
        </is>
      </c>
    </row>
    <row r="6">
      <c r="A6" s="4" t="inlineStr">
        <is>
          <t>Depreciation expense</t>
        </is>
      </c>
      <c r="B6" s="5" t="n">
        <v>1689</v>
      </c>
      <c r="C6" s="5" t="n">
        <v>1653</v>
      </c>
    </row>
    <row r="7">
      <c r="A7" s="4" t="inlineStr">
        <is>
          <t>Sale of property held for development</t>
        </is>
      </c>
      <c r="B7" s="5" t="n">
        <v>130034</v>
      </c>
      <c r="C7" s="4" t="inlineStr">
        <is>
          <t xml:space="preserve"> </t>
        </is>
      </c>
    </row>
    <row r="8">
      <c r="A8" s="4" t="inlineStr">
        <is>
          <t>Stock-based compensation</t>
        </is>
      </c>
      <c r="B8" s="5" t="n">
        <v>113200</v>
      </c>
      <c r="C8" s="5" t="n">
        <v>119900</v>
      </c>
    </row>
    <row r="9">
      <c r="A9" s="3" t="inlineStr">
        <is>
          <t>Changes in operating assets and liabilities:</t>
        </is>
      </c>
    </row>
    <row r="10">
      <c r="A10" s="4" t="inlineStr">
        <is>
          <t>Accounts receivable</t>
        </is>
      </c>
      <c r="B10" s="5" t="n">
        <v>-40572</v>
      </c>
      <c r="C10" s="5" t="n">
        <v>16672</v>
      </c>
    </row>
    <row r="11">
      <c r="A11" s="4" t="inlineStr">
        <is>
          <t>Mortgage receivable</t>
        </is>
      </c>
      <c r="B11" s="5" t="n">
        <v>-25000</v>
      </c>
      <c r="C11" s="4" t="inlineStr">
        <is>
          <t xml:space="preserve"> </t>
        </is>
      </c>
    </row>
    <row r="12">
      <c r="A12" s="4" t="inlineStr">
        <is>
          <t>Loan receivable, related party</t>
        </is>
      </c>
      <c r="B12" s="5" t="n">
        <v>14499</v>
      </c>
      <c r="C12" s="5" t="n">
        <v>-24000</v>
      </c>
    </row>
    <row r="13">
      <c r="A13" s="4" t="inlineStr">
        <is>
          <t>Contract assets</t>
        </is>
      </c>
      <c r="B13" s="5" t="n">
        <v>-26573</v>
      </c>
      <c r="C13" s="5" t="n">
        <v>159689</v>
      </c>
    </row>
    <row r="14">
      <c r="A14" s="4" t="inlineStr">
        <is>
          <t>Accounts payable and accrued liabilities</t>
        </is>
      </c>
      <c r="B14" s="5" t="n">
        <v>-93983</v>
      </c>
      <c r="C14" s="5" t="n">
        <v>-96747</v>
      </c>
    </row>
    <row r="15">
      <c r="A15" s="4" t="inlineStr">
        <is>
          <t>Accrued interest</t>
        </is>
      </c>
      <c r="B15" s="5" t="n">
        <v>9335</v>
      </c>
    </row>
    <row r="16">
      <c r="A16" s="4" t="inlineStr">
        <is>
          <t>Contract liabilities</t>
        </is>
      </c>
      <c r="B16" s="5" t="n">
        <v>108350</v>
      </c>
      <c r="C16" s="5" t="n">
        <v>-25016</v>
      </c>
    </row>
    <row r="17">
      <c r="A17" s="4" t="inlineStr">
        <is>
          <t>Income taxes payable</t>
        </is>
      </c>
      <c r="B17" s="4" t="inlineStr">
        <is>
          <t xml:space="preserve"> </t>
        </is>
      </c>
      <c r="C17" s="5" t="n">
        <v>-53174</v>
      </c>
    </row>
    <row r="18">
      <c r="A18" s="4" t="inlineStr">
        <is>
          <t>Net cash provided in operating activities</t>
        </is>
      </c>
      <c r="B18" s="5" t="n">
        <v>72683</v>
      </c>
      <c r="C18" s="5" t="n">
        <v>-23810</v>
      </c>
    </row>
    <row r="19">
      <c r="A19" s="3" t="inlineStr">
        <is>
          <t>INVESTING ACTIVITIES</t>
        </is>
      </c>
    </row>
    <row r="20">
      <c r="A20" s="4" t="inlineStr">
        <is>
          <t>Deposits and costs coincident to acquisition of land for development</t>
        </is>
      </c>
      <c r="B20" s="4" t="inlineStr">
        <is>
          <t xml:space="preserve"> </t>
        </is>
      </c>
      <c r="C20" s="5" t="n">
        <v>-14816</v>
      </c>
    </row>
    <row r="21">
      <c r="A21" s="4" t="inlineStr">
        <is>
          <t>Net cash used in investing activities</t>
        </is>
      </c>
      <c r="B21" s="4" t="inlineStr">
        <is>
          <t xml:space="preserve"> </t>
        </is>
      </c>
      <c r="C21" s="5" t="n">
        <v>-14816</v>
      </c>
    </row>
    <row r="22">
      <c r="A22" s="3" t="inlineStr">
        <is>
          <t>FINANCING ACTIVITIES</t>
        </is>
      </c>
    </row>
    <row r="23">
      <c r="A23" s="4" t="inlineStr">
        <is>
          <t>Proceeds from note payable-line of credit, net of payments</t>
        </is>
      </c>
      <c r="B23" s="5" t="n">
        <v>122000</v>
      </c>
      <c r="C23" s="5" t="n">
        <v>-15302</v>
      </c>
    </row>
    <row r="24">
      <c r="A24" s="4" t="inlineStr">
        <is>
          <t>Proceeds from loans other</t>
        </is>
      </c>
      <c r="B24" s="5" t="n">
        <v>100000</v>
      </c>
      <c r="C24" s="4" t="inlineStr">
        <is>
          <t xml:space="preserve"> </t>
        </is>
      </c>
    </row>
    <row r="25">
      <c r="A25" s="4" t="inlineStr">
        <is>
          <t>Net cash used in financing activities</t>
        </is>
      </c>
      <c r="B25" s="5" t="n">
        <v>222000</v>
      </c>
      <c r="C25" s="5" t="n">
        <v>-15302</v>
      </c>
    </row>
    <row r="26">
      <c r="A26" s="4" t="inlineStr">
        <is>
          <t>NET INCREASE (DECREASE) IN CASH</t>
        </is>
      </c>
      <c r="B26" s="5" t="n">
        <v>294683</v>
      </c>
      <c r="C26" s="5" t="n">
        <v>-53928</v>
      </c>
    </row>
    <row r="27">
      <c r="A27" s="4" t="inlineStr">
        <is>
          <t>CASH BALANCE, BEGINNING OF PERIOD</t>
        </is>
      </c>
      <c r="B27" s="5" t="n">
        <v>55519</v>
      </c>
      <c r="C27" s="5" t="n">
        <v>233402</v>
      </c>
    </row>
    <row r="28">
      <c r="A28" s="4" t="inlineStr">
        <is>
          <t>CASH BALANCE, END OF PERIOD</t>
        </is>
      </c>
      <c r="B28" s="5" t="n">
        <v>350202</v>
      </c>
      <c r="C28" s="5" t="n">
        <v>179474</v>
      </c>
    </row>
    <row r="29">
      <c r="A29" s="3" t="inlineStr">
        <is>
          <t>Supplemental Disclosures of Cash Flow Information:</t>
        </is>
      </c>
    </row>
    <row r="30">
      <c r="A30" s="4" t="inlineStr">
        <is>
          <t>Interest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3" t="inlineStr">
        <is>
          <t>Non-Cash Investing and Financing Activities:</t>
        </is>
      </c>
    </row>
    <row r="33">
      <c r="A33" s="4" t="inlineStr">
        <is>
          <t>Issuance of restricted common stock for compensation</t>
        </is>
      </c>
      <c r="B33" s="6" t="n">
        <v>113200</v>
      </c>
      <c r="C33" s="6" t="n">
        <v>1199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Parenthetical) - shares</t>
        </is>
      </c>
      <c r="B1" s="2" t="inlineStr">
        <is>
          <t>3 Months Ended</t>
        </is>
      </c>
    </row>
    <row r="2">
      <c r="B2" s="2" t="inlineStr">
        <is>
          <t>Mar. 31, 2021</t>
        </is>
      </c>
      <c r="C2" s="2" t="inlineStr">
        <is>
          <t>Mar. 31, 2020</t>
        </is>
      </c>
    </row>
    <row r="3">
      <c r="A3" s="4" t="inlineStr">
        <is>
          <t>Stock Based Compensation [Mermber]</t>
        </is>
      </c>
    </row>
    <row r="4">
      <c r="A4" s="4" t="inlineStr">
        <is>
          <t>Issuance of restricted common shares</t>
        </is>
      </c>
      <c r="B4" s="5" t="n">
        <v>2830000</v>
      </c>
      <c r="C4" s="5" t="n">
        <v>2997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9:26:06Z</dcterms:created>
  <dcterms:modified xmlns:dcterms="http://purl.org/dc/terms/" xmlns:xsi="http://www.w3.org/2001/XMLSchema-instance" xsi:type="dcterms:W3CDTF">2021-05-24T09:26:06Z</dcterms:modified>
</cp:coreProperties>
</file>